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Liquidity" sheetId="7" state="visible" r:id="rId7"/>
    <sheet xmlns:r="http://schemas.openxmlformats.org/officeDocument/2006/relationships" name="Note 3 - Summary of Significant" sheetId="8" state="visible" r:id="rId8"/>
    <sheet xmlns:r="http://schemas.openxmlformats.org/officeDocument/2006/relationships" name="Note 4 - Inventories" sheetId="9" state="visible" r:id="rId9"/>
    <sheet xmlns:r="http://schemas.openxmlformats.org/officeDocument/2006/relationships" name="Note 5 - Related Parties" sheetId="10" state="visible" r:id="rId10"/>
    <sheet xmlns:r="http://schemas.openxmlformats.org/officeDocument/2006/relationships" name="Note 6 - Litigation" sheetId="11" state="visible" r:id="rId11"/>
    <sheet xmlns:r="http://schemas.openxmlformats.org/officeDocument/2006/relationships" name="Significant Accounting Policies" sheetId="12" state="visible" r:id="rId12"/>
    <sheet xmlns:r="http://schemas.openxmlformats.org/officeDocument/2006/relationships" name="Note 3 - Summary of Significa_2" sheetId="13" state="visible" r:id="rId13"/>
    <sheet xmlns:r="http://schemas.openxmlformats.org/officeDocument/2006/relationships" name="Note 4 - Inventories (Tables)" sheetId="14" state="visible" r:id="rId14"/>
    <sheet xmlns:r="http://schemas.openxmlformats.org/officeDocument/2006/relationships" name="Note 2 - Liquidity (Details Tex" sheetId="15" state="visible" r:id="rId15"/>
    <sheet xmlns:r="http://schemas.openxmlformats.org/officeDocument/2006/relationships" name="Note 3 - Summary of Significa_3" sheetId="16" state="visible" r:id="rId16"/>
    <sheet xmlns:r="http://schemas.openxmlformats.org/officeDocument/2006/relationships" name="Note 3 - Summary of Significa_4" sheetId="17" state="visible" r:id="rId17"/>
    <sheet xmlns:r="http://schemas.openxmlformats.org/officeDocument/2006/relationships" name="Note 4 - Inventories (Details T" sheetId="18" state="visible" r:id="rId18"/>
    <sheet xmlns:r="http://schemas.openxmlformats.org/officeDocument/2006/relationships" name="Note 4 - Inventories - Summary " sheetId="19" state="visible" r:id="rId19"/>
  </sheets>
  <definedNames/>
  <calcPr calcId="124519" fullCalcOnLoad="1"/>
</workbook>
</file>

<file path=xl/sharedStrings.xml><?xml version="1.0" encoding="utf-8"?>
<sst xmlns="http://schemas.openxmlformats.org/spreadsheetml/2006/main" uniqueCount="247">
  <si>
    <t>Document And Entity Information - shares</t>
  </si>
  <si>
    <t>9 Months Ended</t>
  </si>
  <si>
    <t>Sep. 30, 2018</t>
  </si>
  <si>
    <t>Nov. 14, 2018</t>
  </si>
  <si>
    <t>Document Information [Line Items]</t>
  </si>
  <si>
    <t>Entity Registrant Name</t>
  </si>
  <si>
    <t>Saker Aviation Services, Inc.</t>
  </si>
  <si>
    <t>Entity Central Index Key</t>
  </si>
  <si>
    <t>Trading Symbol</t>
  </si>
  <si>
    <t>ska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3,566,318 and $3,158,664 as of September 30,2018 and December 31, 2017, respectively</t>
  </si>
  <si>
    <t>OTHER ASSETS</t>
  </si>
  <si>
    <t>Deposits</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 xml:space="preserve"> </t>
  </si>
  <si>
    <t>Common stock - $.001 par value; authorized 100,000,000; 30,195,034 and 32,117,554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Current Period Unaudited) (Parentheticals) - USD ($)</t>
  </si>
  <si>
    <t>PROPERTY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t>
  </si>
  <si>
    <t>COST OF REVENUE</t>
  </si>
  <si>
    <t>GROSS PROFIT</t>
  </si>
  <si>
    <t>SELLING, GENERAL AND ADMINISTRATIVE EXPENSES</t>
  </si>
  <si>
    <t>OPERATING INCOME</t>
  </si>
  <si>
    <t>OTHER (INCOME) EXPENSE:</t>
  </si>
  <si>
    <t>OTHER EXPENSE</t>
  </si>
  <si>
    <t>INTEREST INCOME</t>
  </si>
  <si>
    <t>INTEREST EXPENSE</t>
  </si>
  <si>
    <t>TOTAL OTHER (INCOME) EXPENSE, net</t>
  </si>
  <si>
    <t>INCOME BEFORE INCOME TAX</t>
  </si>
  <si>
    <t>INCOME TAX EXPENSE</t>
  </si>
  <si>
    <t>NET INCOME</t>
  </si>
  <si>
    <t>Basic and Diluted Net Income Per Common Share (in dollars per share)</t>
  </si>
  <si>
    <t>Weighted Average Number of Common Shares – Basic (in shares)</t>
  </si>
  <si>
    <t>Weighted Average Number of Common Shares - Diluted (in shares)</t>
  </si>
  <si>
    <t>Condensed Consolidated Statements of Cash Flows (Unaudited) - USD ($)</t>
  </si>
  <si>
    <t>CASH FLOWS FROM OPERATING ACTIVITIES</t>
  </si>
  <si>
    <t>Net income</t>
  </si>
  <si>
    <t>Adjustments to reconcile net income to net cash provided by operating activities:</t>
  </si>
  <si>
    <t>Depreciation and amortization</t>
  </si>
  <si>
    <t>Loss on sale of charter certificate</t>
  </si>
  <si>
    <t>Stock based compensation</t>
  </si>
  <si>
    <t>Changes in operating assets and liabilities:</t>
  </si>
  <si>
    <t>Accounts receivable, trade</t>
  </si>
  <si>
    <t>TOTAL ADJUSTMENTS</t>
  </si>
  <si>
    <t>NET CASH PROVIDED BY OPERATING ACTIVITIES</t>
  </si>
  <si>
    <t>CASH FLOWS FROM INVESTING ACTIVITIES</t>
  </si>
  <si>
    <t>Proceeds from sale of charter certificate</t>
  </si>
  <si>
    <t>Payment of notes receivable</t>
  </si>
  <si>
    <t>Purchase of property and equipment</t>
  </si>
  <si>
    <t>NET CASH PROVIDED BY INVESTING ACTIVITIES</t>
  </si>
  <si>
    <t>CASH FLOWS FROM FINANCING ACTIVITIES</t>
  </si>
  <si>
    <t>Repurchase and cancellation of common stock</t>
  </si>
  <si>
    <t>Borrowings</t>
  </si>
  <si>
    <t>Repayments</t>
  </si>
  <si>
    <t>NET CASH USED IN FINANCING ACTIVITIES</t>
  </si>
  <si>
    <t>NET CHANGE IN CASH</t>
  </si>
  <si>
    <t>CASH – Beginning</t>
  </si>
  <si>
    <t>CASH – Ending</t>
  </si>
  <si>
    <t>NON-CASH OPERATING AND INVESTING ACTIVITIES:</t>
  </si>
  <si>
    <t>Change in Accounts Receivable through issuance of a Note Receivable:</t>
  </si>
  <si>
    <t>SUPPLEMENTAL DISCLOSURE OF CASH FLOW INFORMATION:</t>
  </si>
  <si>
    <t>Income Taxes</t>
  </si>
  <si>
    <t>Interest</t>
  </si>
  <si>
    <t>Note 1 - Basis of Presentation</t>
  </si>
  <si>
    <t>Notes to Financial Statements</t>
  </si>
  <si>
    <t>Organization, Consolidation and Presentation of Financial Statements Disclosure [Text Block]</t>
  </si>
  <si>
    <t>NOTE 1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 not 10 December 31, 2017. The condensed consolidated balance sheet and statements of cash flows as of September 30, 2018 three nine September 30, 2018 2017 September 30, 2018 three nine September 30, 2018 not three nine September 30, 2018 not The Company has evaluated events that have occurred subsequent to September 30, 2018, 10 no</t>
  </si>
  <si>
    <t>Note 2 - Liquidity</t>
  </si>
  <si>
    <t>Going Concern Disclosure [Text Block]</t>
  </si>
  <si>
    <t>NOTE 2 Liquidity As of September 30, 2018, $2,783,773 $3,781,883. nine September 30, 2018, $8,236,353 $200,199. nine September 30, 2018, $753,851, $620,320, $314,902. On May 17, 2013, three $2,500,000 $1,150,000 $280,920 September 30, 2018, As disclosed in a Current Report on Form 8 March 21, 2018 March 15, 2018 three $2,500,000 $1,000,000 $338,481 Proceeds of the Key Bank Acquisition Note are to be dispersed pursuant to a multiple draw demand note dated as of the agreement date, where the Company may, $2,500,000, one one 2.75%, September 15, 2018 ( At any time through and including the Conversion Date, at the Bank’s discretion, the Company had the opportunity to request that any loan made under the Key Bank Acquisition Note be converted into a term loan to be repaid in full, including accrued interest, by consecutive monthly payments over a 48 not 48 four 2.5%. September 30, 2018, no no Proceeds from the Key Bank Revolver Note, at the discretion of the Bank, provide for the Company to borrow up to $1,000,000 no one 2.75%. September 30, 2018, no Proceeds from the Key Bank Term Note were utilized to retire amounts previously outstanding under the PNC Term Loan. Interest on outstanding principal accrues at a fixed rate of 4.85% $7,772 48 September 30, 2018, $193,342 The Company is party to a Concession Agreement, dated as of November 1, 2008, 18% first $5,000,000 25% $5,000,000, nine September 30, 2018 2017, $1,350,000 $1,285,000, As disclosed in a Current Report on Form 8 February 5, 2016, Under the Air Tour Agreement, filed as an exhibit to our Annual Report on Form 10 December 31, 2015, may not April 1, 2016. 2015 20 June 1, 2016, 40 October 1, 2016 50 January 1, 2017. June 1, 2016, 2015 The Air Tour Agreement also extended the Concession Agreement for 30 April 30, 2021. two one 50%, January 1, 2017. These reductions have negatively impacted the Company’s business and financial results as well as those of its management company at the Heliport, Empire Aviation which, as previously disclosed, is owned by the children of Alvin Trenk, the Company’s former Chief Executive Officer and a former member of its Board of Directors. The Company incurred management fees with Empire Aviation of approximately $1,230,000 $1,780,000 nine September 30, 2018 2017, one On February 6, 2018, one $750,000 October 31, 2018, 7.5 September 30, 2018, $50,000 October 31, 2018, second 2018, On April 20, 2018, May 1, 2018 60 416 may $1.00. On October 3, 2016, $150,000 $75,000 2017, $75,000 2018. 2017 2018 8 October 7, 2016 10 September 30, 2016. As disclosed in a Current Report on Form 8 July 6, 2015, June 30, 2015, 10 December 31, 2015, April 11, 2016. $100,000 September 2017 $100,000 September 2018.</t>
  </si>
  <si>
    <t>Note 3 - Summary of Significant Accounting Policies</t>
  </si>
  <si>
    <t>Significant Accounting Policies [Text Block]</t>
  </si>
  <si>
    <t xml:space="preserve">NOTE 3 Summary of Significant Accounting Policies Principles of Consolidation The consolidated financial statements include the accounts of the Company and our wholly-owned subsidiaries, FirstFlight Heliports, LLC (“FFH”) and our fixed base operation (“FBO”) and aircraft repair, maintenance and overhaul (“MRO”) services at Garden City (Kansas) Regional Airport (“FBOGC”). All significant inter-company accounts and transactions have been eliminated in consolidation. Net Income Per Common Share Net income was $200,199 $308,231 nine September 30, 2018 2017, The following table sets forth the components used in the computation of basic net loss per share: For the Three Months Ended September 30, For the Nine Months Ended September 30, 2018 2017 2018 2017 Weighted average common shares outstanding, basic 30,195,034 33,396,892 31,096,602 33,318,008 Common shares upon exercise of options and warrants 327,586 1,096,997 327,586 1,096,997 Weighted average common shares outstanding, diluted 30,522,620 34,493,889 31,424,188 34,415,005 Stock Based Compensation Stock-based compensation expense for all share-based payment awards are based on the grant-date fair value. The Company recognizes these compensation costs over the requisite service period of the award, which is generally the option vesting term. For each of the nine September 30, 2018 2017, $25,500 September 30, 2018, $8,500. Option valuation models require the input of highly subjective assumptions, including the expected life of the option. In management's opinion, the use of such option valuation models does not Recently Issued Accounting Pronouncements In May 2014, No. 2014 09, 2014 09” 2014 09 605, 2014 09 605 35, August 2015, 2015 14 2015 14” 2014 09, 2015 14, 2016 08 606 2016 10 606 2016 12 606 2016 20 606. In February 2016, No. 2016 02, 2016 02” 2016 02 January 1, 2019, 2016 02 may </t>
  </si>
  <si>
    <t>Note 4 - Inventories</t>
  </si>
  <si>
    <t>Inventory Disclosure [Text Block]</t>
  </si>
  <si>
    <t xml:space="preserve">NOTE 4 Inventories Inventory consists primarily of aviation fuel,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September 30, 2018 December 31, 2017 Parts inventory $ 80,259 $ 82,505 Fuel inventory 132,400 69,822 Other inventory 9,092 10,802 Total inventory $ 221,751 $ 163,129 Included in fuel inventory are amounts held for third $59,933 $31,147 September 30, 2018 December 31, 2017, </t>
  </si>
  <si>
    <t>Note 5 - Related Parties</t>
  </si>
  <si>
    <t>Related Party Transactions Disclosure [Text Block]</t>
  </si>
  <si>
    <t>NOTE 5 Related Parties From time to time, the law firm of Wachtel Missry, LLP provides certain legal services to the Company and its subsidiaries. William B. Wachtel, Chairman of the Company’s Board of Directors, is a managing partner of such firm. During the quarters ended September 30, 2018 2017, no As described in more detail in Note 2, second 2018, one</t>
  </si>
  <si>
    <t>Note 6 - Litigation</t>
  </si>
  <si>
    <t>Legal Matters and Contingencies [Text Block]</t>
  </si>
  <si>
    <t>NOTE 6 Litigation From time to time, the Company may one may not,</t>
  </si>
  <si>
    <t>Significant Accounting Policies (Policies)</t>
  </si>
  <si>
    <t>Accounting Policies [Abstract]</t>
  </si>
  <si>
    <t>Consolidation, Policy [Policy Text Block]</t>
  </si>
  <si>
    <t>Principles of Consolidation The consolidated financial statements include the accounts of the Company and our wholly-owned subsidiaries, FirstFlight Heliports, LLC (“FFH”) and our fixed base operation (“FBO”) and aircraft repair, maintenance and overhaul (“MRO”) services at Garden City (Kansas) Regional Airport (“FBOGC”). All significant inter-company accounts and transactions have been eliminated in consolidation.</t>
  </si>
  <si>
    <t>Earnings Per Share, Policy [Policy Text Block]</t>
  </si>
  <si>
    <t xml:space="preserve">Net Income Per Common Share Net income was $200,199 $308,231 nine September 30, 2018 2017, The following table sets forth the components used in the computation of basic net loss per share: For the Three Months Ended September 30, For the Nine Months Ended September 30, 2018 2017 2018 2017 Weighted average common shares outstanding, basic 30,195,034 33,396,892 31,096,602 33,318,008 Common shares upon exercise of options and warrants 327,586 1,096,997 327,586 1,096,997 Weighted average common shares outstanding, diluted 30,522,620 34,493,889 31,424,188 34,415,005 </t>
  </si>
  <si>
    <t>Share-based Compensation, Option and Incentive Plans Policy [Policy Text Block]</t>
  </si>
  <si>
    <t>Stock Based Compensation Stock-based compensation expense for all share-based payment awards are based on the grant-date fair value. The Company recognizes these compensation costs over the requisite service period of the award, which is generally the option vesting term. For each of the nine September 30, 2018 2017, $25,500 September 30, 2018, $8,500. Option valuation models require the input of highly subjective assumptions, including the expected life of the option. In management's opinion, the use of such option valuation models does not</t>
  </si>
  <si>
    <t>New Accounting Pronouncements, Policy [Policy Text Block]</t>
  </si>
  <si>
    <t xml:space="preserve">Recently Issued Accounting Pronouncements In May 2014, No. 2014 09, 2014 09” 2014 09 605, 2014 09 605 35, August 2015, 2015 14 2015 14” 2014 09, 2015 14, 2016 08 606 2016 10 606 2016 12 606 2016 20 606. In February 2016, No. 2016 02, 2016 02” 2016 02 January 1, 2019, 2016 02 may </t>
  </si>
  <si>
    <t>Note 3 - Summary of Significant Accounting Policies (Tables)</t>
  </si>
  <si>
    <t>Notes Tables</t>
  </si>
  <si>
    <t>Schedule of Earnings Per Share, Basic and Diluted [Table Text Block]</t>
  </si>
  <si>
    <t xml:space="preserve"> For the Three Months Ended September 30, For the Nine Months Ended September 30, 2018 2017 2018 2017 Weighted average common shares outstanding, basic 30,195,034 33,396,892 31,096,602 33,318,008 Common shares upon exercise of options and warrants 327,586 1,096,997 327,586 1,096,997 Weighted average common shares outstanding, diluted 30,522,620 34,493,889 31,424,188 34,415,005 </t>
  </si>
  <si>
    <t>Note 4 - Inventories (Tables)</t>
  </si>
  <si>
    <t>Schedule of Inventory, Current [Table Text Block]</t>
  </si>
  <si>
    <t xml:space="preserve"> September 30, 2018 December 31, 2017 Parts inventory $ 80,259 $ 82,505 Fuel inventory 132,400 69,822 Other inventory 9,092 10,802 Total inventory $ 221,751 $ 163,129 </t>
  </si>
  <si>
    <t>Note 2 - Liquidity (Details Textual)</t>
  </si>
  <si>
    <t>Oct. 03, 2016USD ($)</t>
  </si>
  <si>
    <t>Nov. 01, 2008USD ($)</t>
  </si>
  <si>
    <t>Sep. 30, 2018USD ($)</t>
  </si>
  <si>
    <t>Sep. 30, 2017USD ($)</t>
  </si>
  <si>
    <t>Jun. 30, 2018</t>
  </si>
  <si>
    <t>Sep. 15, 2018</t>
  </si>
  <si>
    <t>Dec. 31, 2015</t>
  </si>
  <si>
    <t>Apr. 20, 2018USD ($)</t>
  </si>
  <si>
    <t>Mar. 15, 2018USD ($)</t>
  </si>
  <si>
    <t>Feb. 06, 2018USD ($)</t>
  </si>
  <si>
    <t>Dec. 31, 2017USD ($)</t>
  </si>
  <si>
    <t>Dec. 31, 2016USD ($)</t>
  </si>
  <si>
    <t>May 17, 2013USD ($)</t>
  </si>
  <si>
    <t>Cash and Cash Equivalents, at Carrying Value, Ending Balance</t>
  </si>
  <si>
    <t>Working Capital</t>
  </si>
  <si>
    <t>Revenue from Contract with Customer, Including Assessed Tax</t>
  </si>
  <si>
    <t>Net Income (Loss) Attributable to Parent, Total</t>
  </si>
  <si>
    <t>Net Cash Provided by (Used in) Operating Activities, Total</t>
  </si>
  <si>
    <t>Net Cash Provided by (Used in) Investing Activities, Total</t>
  </si>
  <si>
    <t>Net Cash Provided by (Used in) Financing Activities, Total</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General and Administrative Expense, Total</t>
  </si>
  <si>
    <t>Aircraft Services, Inc [Member]</t>
  </si>
  <si>
    <t>Stock Purchase Agreement, Cash Consideration Paid</t>
  </si>
  <si>
    <t>Stock Purchase Agreement, Cash Consideration Payable</t>
  </si>
  <si>
    <t>Stock Purchase Agreement, Payments, Due Next Twelve Months</t>
  </si>
  <si>
    <t>Truck Lease [Member]</t>
  </si>
  <si>
    <t>Lessee, Finance Lease, Term of Contract</t>
  </si>
  <si>
    <t>5 years</t>
  </si>
  <si>
    <t>Capital Lease, Lessee, Purchase Price of Capital Leased Asset</t>
  </si>
  <si>
    <t>Heliport [Member]</t>
  </si>
  <si>
    <t>Financing Receivable, Net, Total</t>
  </si>
  <si>
    <t>Financing Receivable, Interest Rate</t>
  </si>
  <si>
    <t>7.50%</t>
  </si>
  <si>
    <t>Note Principle And Accrued Interest</t>
  </si>
  <si>
    <t>Warren A. Peck [Member]</t>
  </si>
  <si>
    <t>Proceeds from Collection of Notes Receivable</t>
  </si>
  <si>
    <t>Concession Agreement [Member]</t>
  </si>
  <si>
    <t>Percentage Payable Greater than Gross Receipts During Period</t>
  </si>
  <si>
    <t>18.00%</t>
  </si>
  <si>
    <t>Amount of Gross Receipts During Period</t>
  </si>
  <si>
    <t>Percentage Payable Greater than Gross Receipts in Year One</t>
  </si>
  <si>
    <t>25.00%</t>
  </si>
  <si>
    <t>Concession Fees</t>
  </si>
  <si>
    <t>Line of Credit Facility, Payment Term</t>
  </si>
  <si>
    <t>2 years 180 days</t>
  </si>
  <si>
    <t>Line of Credit Facility, Number of Options to Extend Agreement</t>
  </si>
  <si>
    <t>Minimum Annual Guarantee Percent</t>
  </si>
  <si>
    <t>London Interbank Offered Rate (LIBOR) [Member] | Truck Lease [Member]</t>
  </si>
  <si>
    <t>Capital Leases of Lessee, Contingent Rentals, Basis Spread on Variable Rate</t>
  </si>
  <si>
    <t>4.16%</t>
  </si>
  <si>
    <t>Key Bank National Association [Member] | Term Loan [Member]</t>
  </si>
  <si>
    <t>Debt Instrument, Face Amount</t>
  </si>
  <si>
    <t>Debt Instrument, Term</t>
  </si>
  <si>
    <t>4 years</t>
  </si>
  <si>
    <t>Debt Instrument, Periodic Payment, Total</t>
  </si>
  <si>
    <t>Debt Instrument, Interest Rate, Stated Percentage</t>
  </si>
  <si>
    <t>4.85%</t>
  </si>
  <si>
    <t>Line of Credit Facility, Fair Value of Amount Outstanding</t>
  </si>
  <si>
    <t>PNC Acquisition Line [Member]</t>
  </si>
  <si>
    <t>Line of Credit Facility, Maximum Borrowing Capacity</t>
  </si>
  <si>
    <t>Working Capital Loan [Member]</t>
  </si>
  <si>
    <t>Short-term Debt, Total</t>
  </si>
  <si>
    <t>Term Loan [Member]</t>
  </si>
  <si>
    <t>Acquisition Line of Credit [Member] | Key Bank National Association [Member]</t>
  </si>
  <si>
    <t>Acquisition Line of Credit [Member] | Key Bank National Association [Member] | London Interbank Offered Rate (LIBOR) [Member]</t>
  </si>
  <si>
    <t>Debt Instrument, Basis Spread on Variable Rate</t>
  </si>
  <si>
    <t>2.75%</t>
  </si>
  <si>
    <t>Acquisition Line of Credit [Member] | Key Bank National Association [Member] | Cost of Funds Rate [Member]</t>
  </si>
  <si>
    <t>2.50%</t>
  </si>
  <si>
    <t>Working Capital Line of Credit [Member] | Key Bank National Association [Member]</t>
  </si>
  <si>
    <t>Working Capital Line of Credit [Member] | Key Bank National Association [Member] | London Interbank Offered Rate (LIBOR) [Member]</t>
  </si>
  <si>
    <t>Note 3 - Summary of Significant Accounting Policies (Details Textual) - USD ($)</t>
  </si>
  <si>
    <t>Share-based Compensation, Total</t>
  </si>
  <si>
    <t>Share-based Compensation, Stock Options, Unamortized Fair Value</t>
  </si>
  <si>
    <t>Note 3 - Summary of Significant Accounting Policies - Computation of Basic Net Income Per Share (Details) - shares</t>
  </si>
  <si>
    <t>Weighted average common shares outstanding, basic (in shares)</t>
  </si>
  <si>
    <t>Common shares upon exercise of options and warrants (in shares)</t>
  </si>
  <si>
    <t>Weighted average common shares outstanding, diluted (in shares)</t>
  </si>
  <si>
    <t>Note 4 - Inventories (Details Textual) - USD ($)</t>
  </si>
  <si>
    <t>Fuel [Member]</t>
  </si>
  <si>
    <t>Inventory Third Party</t>
  </si>
  <si>
    <t>Note 4 - Inventories - Summary of Inventory (Details) - USD ($)</t>
  </si>
  <si>
    <t>Parts [Member]</t>
  </si>
  <si>
    <t>Other Inventor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19503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6"/>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4"/>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0"/>
  </cols>
  <sheetData>
    <row r="1" spans="1:18">
      <c r="A1" s="1" t="s">
        <v>156</v>
      </c>
      <c r="B1" s="2" t="s">
        <v>157</v>
      </c>
      <c r="C1" s="2" t="s">
        <v>158</v>
      </c>
      <c r="D1" s="2" t="s">
        <v>159</v>
      </c>
      <c r="E1" s="2" t="s">
        <v>160</v>
      </c>
      <c r="F1" s="2" t="s">
        <v>159</v>
      </c>
      <c r="G1" s="2" t="s">
        <v>160</v>
      </c>
      <c r="H1" s="2" t="s">
        <v>161</v>
      </c>
      <c r="I1" s="2" t="s">
        <v>159</v>
      </c>
      <c r="J1" s="2" t="s">
        <v>162</v>
      </c>
      <c r="K1" s="2" t="s">
        <v>160</v>
      </c>
      <c r="L1" s="2" t="s">
        <v>163</v>
      </c>
      <c r="M1" s="2" t="s">
        <v>164</v>
      </c>
      <c r="N1" s="2" t="s">
        <v>165</v>
      </c>
      <c r="O1" s="2" t="s">
        <v>166</v>
      </c>
      <c r="P1" s="2" t="s">
        <v>167</v>
      </c>
      <c r="Q1" s="2" t="s">
        <v>168</v>
      </c>
      <c r="R1" s="2" t="s">
        <v>169</v>
      </c>
    </row>
    <row r="2" spans="1:18">
      <c r="A2" s="4" t="s">
        <v>170</v>
      </c>
      <c r="D2" s="7" t="n">
        <v>2783773</v>
      </c>
      <c r="E2" s="7" t="n">
        <v>2095728</v>
      </c>
      <c r="F2" s="7" t="n">
        <v>2783773</v>
      </c>
      <c r="G2" s="7" t="n">
        <v>2095728</v>
      </c>
      <c r="I2" s="7" t="n">
        <v>2783773</v>
      </c>
      <c r="K2" s="7" t="n">
        <v>2095728</v>
      </c>
      <c r="P2" s="7" t="n">
        <v>1724504</v>
      </c>
      <c r="Q2" s="7" t="n">
        <v>2318629</v>
      </c>
    </row>
    <row r="3" spans="1:18">
      <c r="A3" s="4" t="s">
        <v>171</v>
      </c>
      <c r="D3" s="5" t="n">
        <v>3781883</v>
      </c>
      <c r="F3" s="5" t="n">
        <v>3781883</v>
      </c>
      <c r="I3" s="5" t="n">
        <v>3781883</v>
      </c>
    </row>
    <row r="4" spans="1:18">
      <c r="A4" s="4" t="s">
        <v>172</v>
      </c>
      <c r="F4" s="5" t="n">
        <v>3280445</v>
      </c>
      <c r="G4" s="5" t="n">
        <v>3518712</v>
      </c>
      <c r="I4" s="5" t="n">
        <v>8236353</v>
      </c>
      <c r="K4" s="5" t="n">
        <v>8743913</v>
      </c>
    </row>
    <row r="5" spans="1:18">
      <c r="A5" s="4" t="s">
        <v>173</v>
      </c>
      <c r="F5" s="5" t="n">
        <v>214111</v>
      </c>
      <c r="G5" s="7" t="n">
        <v>232064</v>
      </c>
      <c r="I5" s="5" t="n">
        <v>200199</v>
      </c>
      <c r="K5" s="5" t="n">
        <v>308231</v>
      </c>
    </row>
    <row r="6" spans="1:18">
      <c r="A6" s="4" t="s">
        <v>174</v>
      </c>
      <c r="I6" s="5" t="n">
        <v>753851</v>
      </c>
      <c r="K6" s="5" t="n">
        <v>11975</v>
      </c>
    </row>
    <row r="7" spans="1:18">
      <c r="A7" s="4" t="s">
        <v>175</v>
      </c>
      <c r="I7" s="5" t="n">
        <v>620320</v>
      </c>
      <c r="K7" s="5" t="n">
        <v>42624</v>
      </c>
    </row>
    <row r="8" spans="1:18">
      <c r="A8" s="4" t="s">
        <v>176</v>
      </c>
      <c r="I8" s="5" t="n">
        <v>-314902</v>
      </c>
      <c r="K8" s="5" t="n">
        <v>-277500</v>
      </c>
    </row>
    <row r="9" spans="1:18">
      <c r="A9" s="4" t="s">
        <v>177</v>
      </c>
      <c r="L9" s="4" t="s">
        <v>178</v>
      </c>
    </row>
    <row r="10" spans="1:18">
      <c r="A10" s="4" t="s">
        <v>179</v>
      </c>
      <c r="L10" s="4" t="s">
        <v>180</v>
      </c>
    </row>
    <row r="11" spans="1:18">
      <c r="A11" s="4" t="s">
        <v>181</v>
      </c>
      <c r="L11" s="4" t="s">
        <v>182</v>
      </c>
    </row>
    <row r="12" spans="1:18">
      <c r="A12" s="4" t="s">
        <v>183</v>
      </c>
      <c r="I12" s="5" t="n">
        <v>1230000</v>
      </c>
      <c r="K12" s="5" t="n">
        <v>1780000</v>
      </c>
    </row>
    <row r="13" spans="1:18">
      <c r="A13" s="4" t="s">
        <v>184</v>
      </c>
    </row>
    <row r="14" spans="1:18">
      <c r="A14" s="4" t="s">
        <v>185</v>
      </c>
      <c r="B14" s="7" t="n">
        <v>150000</v>
      </c>
    </row>
    <row r="15" spans="1:18">
      <c r="A15" s="4" t="s">
        <v>186</v>
      </c>
      <c r="B15" s="5" t="n">
        <v>75000</v>
      </c>
    </row>
    <row r="16" spans="1:18">
      <c r="A16" s="4" t="s">
        <v>187</v>
      </c>
      <c r="B16" s="7" t="n">
        <v>75000</v>
      </c>
    </row>
    <row r="17" spans="1:18">
      <c r="A17" s="4" t="s">
        <v>188</v>
      </c>
    </row>
    <row r="18" spans="1:18">
      <c r="A18" s="4" t="s">
        <v>189</v>
      </c>
      <c r="M18" s="4" t="s">
        <v>190</v>
      </c>
    </row>
    <row r="19" spans="1:18">
      <c r="A19" s="4" t="s">
        <v>191</v>
      </c>
      <c r="M19" s="7" t="n">
        <v>1</v>
      </c>
    </row>
    <row r="20" spans="1:18">
      <c r="A20" s="4" t="s">
        <v>192</v>
      </c>
    </row>
    <row r="21" spans="1:18">
      <c r="A21" s="4" t="s">
        <v>193</v>
      </c>
      <c r="O21" s="7" t="n">
        <v>750000</v>
      </c>
    </row>
    <row r="22" spans="1:18">
      <c r="A22" s="4" t="s">
        <v>194</v>
      </c>
      <c r="O22" s="4" t="s">
        <v>195</v>
      </c>
    </row>
    <row r="23" spans="1:18">
      <c r="A23" s="4" t="s">
        <v>196</v>
      </c>
      <c r="D23" s="5" t="n">
        <v>50000</v>
      </c>
      <c r="F23" s="7" t="n">
        <v>50000</v>
      </c>
      <c r="I23" s="5" t="n">
        <v>50000</v>
      </c>
    </row>
    <row r="24" spans="1:18">
      <c r="A24" s="4" t="s">
        <v>197</v>
      </c>
    </row>
    <row r="25" spans="1:18">
      <c r="A25" s="4" t="s">
        <v>198</v>
      </c>
      <c r="D25" s="7" t="n">
        <v>100000</v>
      </c>
      <c r="E25" s="7" t="n">
        <v>100000</v>
      </c>
    </row>
    <row r="26" spans="1:18">
      <c r="A26" s="4" t="s">
        <v>199</v>
      </c>
    </row>
    <row r="27" spans="1:18">
      <c r="A27" s="4" t="s">
        <v>200</v>
      </c>
      <c r="C27" s="4" t="s">
        <v>201</v>
      </c>
    </row>
    <row r="28" spans="1:18">
      <c r="A28" s="4" t="s">
        <v>202</v>
      </c>
      <c r="C28" s="7" t="n">
        <v>5000000</v>
      </c>
    </row>
    <row r="29" spans="1:18">
      <c r="A29" s="4" t="s">
        <v>203</v>
      </c>
      <c r="C29" s="4" t="s">
        <v>204</v>
      </c>
    </row>
    <row r="30" spans="1:18">
      <c r="A30" s="4" t="s">
        <v>205</v>
      </c>
      <c r="I30" s="7" t="n">
        <v>1350000</v>
      </c>
      <c r="K30" s="7" t="n">
        <v>1285000</v>
      </c>
    </row>
    <row r="31" spans="1:18">
      <c r="A31" s="4" t="s">
        <v>206</v>
      </c>
      <c r="H31" s="4" t="s">
        <v>207</v>
      </c>
    </row>
    <row r="32" spans="1:18">
      <c r="A32" s="4" t="s">
        <v>208</v>
      </c>
      <c r="H32" s="5" t="n">
        <v>2</v>
      </c>
    </row>
    <row r="33" spans="1:18">
      <c r="A33" s="4" t="s">
        <v>209</v>
      </c>
      <c r="I33" s="4" t="s">
        <v>182</v>
      </c>
    </row>
    <row r="34" spans="1:18">
      <c r="A34" s="4" t="s">
        <v>210</v>
      </c>
    </row>
    <row r="35" spans="1:18">
      <c r="A35" s="4" t="s">
        <v>211</v>
      </c>
      <c r="M35" s="4" t="s">
        <v>212</v>
      </c>
    </row>
    <row r="36" spans="1:18">
      <c r="A36" s="4" t="s">
        <v>213</v>
      </c>
    </row>
    <row r="37" spans="1:18">
      <c r="A37" s="4" t="s">
        <v>214</v>
      </c>
      <c r="N37" s="7" t="n">
        <v>338481</v>
      </c>
    </row>
    <row r="38" spans="1:18">
      <c r="A38" s="4" t="s">
        <v>215</v>
      </c>
      <c r="I38" s="4" t="s">
        <v>216</v>
      </c>
    </row>
    <row r="39" spans="1:18">
      <c r="A39" s="4" t="s">
        <v>217</v>
      </c>
      <c r="I39" s="7" t="n">
        <v>7772</v>
      </c>
    </row>
    <row r="40" spans="1:18">
      <c r="A40" s="4" t="s">
        <v>218</v>
      </c>
      <c r="D40" s="4" t="s">
        <v>219</v>
      </c>
      <c r="F40" s="4" t="s">
        <v>219</v>
      </c>
      <c r="I40" s="4" t="s">
        <v>219</v>
      </c>
    </row>
    <row r="41" spans="1:18">
      <c r="A41" s="4" t="s">
        <v>220</v>
      </c>
      <c r="D41" s="7" t="n">
        <v>193342</v>
      </c>
      <c r="F41" s="7" t="n">
        <v>193342</v>
      </c>
      <c r="I41" s="7" t="n">
        <v>193342</v>
      </c>
    </row>
    <row r="42" spans="1:18">
      <c r="A42" s="4" t="s">
        <v>221</v>
      </c>
    </row>
    <row r="43" spans="1:18">
      <c r="A43" s="4" t="s">
        <v>222</v>
      </c>
      <c r="R43" s="7" t="n">
        <v>2500000</v>
      </c>
    </row>
    <row r="44" spans="1:18">
      <c r="A44" s="4" t="s">
        <v>223</v>
      </c>
    </row>
    <row r="45" spans="1:18">
      <c r="A45" s="4" t="s">
        <v>224</v>
      </c>
      <c r="R45" s="5" t="n">
        <v>1150000</v>
      </c>
    </row>
    <row r="46" spans="1:18">
      <c r="A46" s="4" t="s">
        <v>225</v>
      </c>
    </row>
    <row r="47" spans="1:18">
      <c r="A47" s="4" t="s">
        <v>224</v>
      </c>
      <c r="R47" s="7" t="n">
        <v>280920</v>
      </c>
    </row>
    <row r="48" spans="1:18">
      <c r="A48" s="4" t="s">
        <v>226</v>
      </c>
    </row>
    <row r="49" spans="1:18">
      <c r="A49" s="4" t="s">
        <v>222</v>
      </c>
      <c r="N49" s="5" t="n">
        <v>2500000</v>
      </c>
    </row>
    <row r="50" spans="1:18">
      <c r="A50" s="4" t="s">
        <v>215</v>
      </c>
      <c r="J50" s="4" t="s">
        <v>216</v>
      </c>
    </row>
    <row r="51" spans="1:18">
      <c r="A51" s="4" t="s">
        <v>217</v>
      </c>
      <c r="I51" s="7" t="n">
        <v>0</v>
      </c>
    </row>
    <row r="52" spans="1:18">
      <c r="A52" s="4" t="s">
        <v>227</v>
      </c>
    </row>
    <row r="53" spans="1:18">
      <c r="A53" s="4" t="s">
        <v>228</v>
      </c>
      <c r="J53" s="4" t="s">
        <v>229</v>
      </c>
    </row>
    <row r="54" spans="1:18">
      <c r="A54" s="4" t="s">
        <v>230</v>
      </c>
    </row>
    <row r="55" spans="1:18">
      <c r="A55" s="4" t="s">
        <v>228</v>
      </c>
      <c r="I55" s="4" t="s">
        <v>231</v>
      </c>
    </row>
    <row r="56" spans="1:18">
      <c r="A56" s="4" t="s">
        <v>232</v>
      </c>
    </row>
    <row r="57" spans="1:18">
      <c r="A57" s="4" t="s">
        <v>222</v>
      </c>
      <c r="N57" s="7" t="n">
        <v>1000000</v>
      </c>
    </row>
    <row r="58" spans="1:18">
      <c r="A58" s="4" t="s">
        <v>217</v>
      </c>
      <c r="I58" s="7" t="n">
        <v>0</v>
      </c>
    </row>
    <row r="59" spans="1:18">
      <c r="A59" s="4" t="s">
        <v>233</v>
      </c>
    </row>
    <row r="60" spans="1:18">
      <c r="A60" s="4" t="s">
        <v>228</v>
      </c>
      <c r="I60" s="4" t="s">
        <v>2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3</v>
      </c>
      <c r="D1" s="2" t="s">
        <v>1</v>
      </c>
    </row>
    <row r="2" spans="1:5">
      <c r="B2" s="2" t="s">
        <v>2</v>
      </c>
      <c r="C2" s="2" t="s">
        <v>74</v>
      </c>
      <c r="D2" s="2" t="s">
        <v>2</v>
      </c>
      <c r="E2" s="2" t="s">
        <v>74</v>
      </c>
    </row>
    <row r="3" spans="1:5">
      <c r="A3" s="4" t="s">
        <v>173</v>
      </c>
      <c r="B3" s="7" t="n">
        <v>214111</v>
      </c>
      <c r="C3" s="7" t="n">
        <v>232064</v>
      </c>
      <c r="D3" s="7" t="n">
        <v>200199</v>
      </c>
      <c r="E3" s="7" t="n">
        <v>308231</v>
      </c>
    </row>
    <row r="4" spans="1:5">
      <c r="A4" s="4" t="s">
        <v>235</v>
      </c>
      <c r="D4" s="5" t="n">
        <v>25496</v>
      </c>
      <c r="E4" s="7" t="n">
        <v>25496</v>
      </c>
    </row>
    <row r="5" spans="1:5">
      <c r="A5" s="4" t="s">
        <v>236</v>
      </c>
      <c r="D5" s="7" t="n">
        <v>8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4" t="s">
        <v>238</v>
      </c>
      <c r="B3" s="5" t="n">
        <v>30195034</v>
      </c>
      <c r="C3" s="5" t="n">
        <v>33396892</v>
      </c>
      <c r="D3" s="5" t="n">
        <v>31096602</v>
      </c>
      <c r="E3" s="5" t="n">
        <v>33318008</v>
      </c>
    </row>
    <row r="4" spans="1:5">
      <c r="A4" s="4" t="s">
        <v>239</v>
      </c>
      <c r="B4" s="5" t="n">
        <v>327586</v>
      </c>
      <c r="C4" s="5" t="n">
        <v>1096997</v>
      </c>
      <c r="D4" s="5" t="n">
        <v>327586</v>
      </c>
      <c r="E4" s="5" t="n">
        <v>1096997</v>
      </c>
    </row>
    <row r="5" spans="1:5">
      <c r="A5" s="4" t="s">
        <v>240</v>
      </c>
      <c r="B5" s="5" t="n">
        <v>30522620</v>
      </c>
      <c r="C5" s="5" t="n">
        <v>34493889</v>
      </c>
      <c r="D5" s="5" t="n">
        <v>31424188</v>
      </c>
      <c r="E5" s="5" t="n">
        <v>3441500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1</v>
      </c>
      <c r="B1" s="2" t="s">
        <v>2</v>
      </c>
      <c r="C1" s="2" t="s">
        <v>30</v>
      </c>
    </row>
    <row r="2" spans="1:3">
      <c r="A2" s="4" t="s">
        <v>242</v>
      </c>
    </row>
    <row r="3" spans="1:3">
      <c r="A3" s="4" t="s">
        <v>243</v>
      </c>
      <c r="B3" s="7" t="n">
        <v>59933</v>
      </c>
      <c r="C3" s="7" t="n">
        <v>311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4</v>
      </c>
      <c r="B1" s="2" t="s">
        <v>2</v>
      </c>
      <c r="C1" s="2" t="s">
        <v>30</v>
      </c>
    </row>
    <row r="2" spans="1:3">
      <c r="A2" s="4" t="s">
        <v>34</v>
      </c>
      <c r="B2" s="7" t="n">
        <v>221751</v>
      </c>
      <c r="C2" s="7" t="n">
        <v>163129</v>
      </c>
    </row>
    <row r="3" spans="1:3">
      <c r="A3" s="4" t="s">
        <v>245</v>
      </c>
    </row>
    <row r="4" spans="1:3">
      <c r="A4" s="4" t="s">
        <v>34</v>
      </c>
      <c r="B4" s="5" t="n">
        <v>80259</v>
      </c>
      <c r="C4" s="5" t="n">
        <v>82505</v>
      </c>
    </row>
    <row r="5" spans="1:3">
      <c r="A5" s="4" t="s">
        <v>242</v>
      </c>
    </row>
    <row r="6" spans="1:3">
      <c r="A6" s="4" t="s">
        <v>34</v>
      </c>
      <c r="B6" s="5" t="n">
        <v>132400</v>
      </c>
      <c r="C6" s="5" t="n">
        <v>69822</v>
      </c>
    </row>
    <row r="7" spans="1:3">
      <c r="A7" s="4" t="s">
        <v>246</v>
      </c>
    </row>
    <row r="8" spans="1:3">
      <c r="A8" s="4" t="s">
        <v>34</v>
      </c>
      <c r="B8" s="7" t="n">
        <v>9092</v>
      </c>
      <c r="C8" s="7" t="n">
        <v>108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83773</v>
      </c>
      <c r="C3" s="7" t="n">
        <v>1724504</v>
      </c>
    </row>
    <row r="4" spans="1:3">
      <c r="A4" s="4" t="s">
        <v>33</v>
      </c>
      <c r="B4" s="5" t="n">
        <v>852331</v>
      </c>
      <c r="C4" s="5" t="n">
        <v>1838664</v>
      </c>
    </row>
    <row r="5" spans="1:3">
      <c r="A5" s="4" t="s">
        <v>34</v>
      </c>
      <c r="B5" s="5" t="n">
        <v>221751</v>
      </c>
      <c r="C5" s="5" t="n">
        <v>163129</v>
      </c>
    </row>
    <row r="6" spans="1:3">
      <c r="A6" s="4" t="s">
        <v>35</v>
      </c>
      <c r="B6" s="5" t="n">
        <v>320264</v>
      </c>
      <c r="C6" s="5" t="n">
        <v>370000</v>
      </c>
    </row>
    <row r="7" spans="1:3">
      <c r="A7" s="4" t="s">
        <v>36</v>
      </c>
      <c r="B7" s="5" t="n">
        <v>515453</v>
      </c>
      <c r="C7" s="5" t="n">
        <v>531691</v>
      </c>
    </row>
    <row r="8" spans="1:3">
      <c r="A8" s="4" t="s">
        <v>37</v>
      </c>
      <c r="B8" s="5" t="n">
        <v>4693572</v>
      </c>
      <c r="C8" s="5" t="n">
        <v>4627988</v>
      </c>
    </row>
    <row r="9" spans="1:3">
      <c r="A9" s="4" t="s">
        <v>38</v>
      </c>
      <c r="B9" s="5" t="n">
        <v>441983</v>
      </c>
      <c r="C9" s="5" t="n">
        <v>669957</v>
      </c>
    </row>
    <row r="10" spans="1:3">
      <c r="A10" s="3" t="s">
        <v>39</v>
      </c>
    </row>
    <row r="11" spans="1:3">
      <c r="A11" s="4" t="s">
        <v>40</v>
      </c>
      <c r="B11" s="5" t="n">
        <v>6933</v>
      </c>
      <c r="C11" s="5" t="n">
        <v>46717</v>
      </c>
    </row>
    <row r="12" spans="1:3">
      <c r="A12" s="4" t="s">
        <v>41</v>
      </c>
      <c r="B12" s="5" t="n">
        <v>750000</v>
      </c>
      <c r="C12" s="5" t="n">
        <v>750000</v>
      </c>
    </row>
    <row r="13" spans="1:3">
      <c r="A13" s="4" t="s">
        <v>42</v>
      </c>
      <c r="B13" s="5" t="n">
        <v>454000</v>
      </c>
      <c r="C13" s="5" t="n">
        <v>454000</v>
      </c>
    </row>
    <row r="14" spans="1:3">
      <c r="A14" s="4" t="s">
        <v>43</v>
      </c>
      <c r="B14" s="5" t="n">
        <v>1210933</v>
      </c>
      <c r="C14" s="5" t="n">
        <v>1250717</v>
      </c>
    </row>
    <row r="15" spans="1:3">
      <c r="A15" s="4" t="s">
        <v>44</v>
      </c>
      <c r="B15" s="5" t="n">
        <v>6346488</v>
      </c>
      <c r="C15" s="5" t="n">
        <v>6548662</v>
      </c>
    </row>
    <row r="16" spans="1:3">
      <c r="A16" s="3" t="s">
        <v>45</v>
      </c>
    </row>
    <row r="17" spans="1:3">
      <c r="A17" s="4" t="s">
        <v>46</v>
      </c>
      <c r="B17" s="5" t="n">
        <v>383823</v>
      </c>
      <c r="C17" s="5" t="n">
        <v>495194</v>
      </c>
    </row>
    <row r="18" spans="1:3">
      <c r="A18" s="4" t="s">
        <v>47</v>
      </c>
      <c r="B18" s="5" t="n">
        <v>126843</v>
      </c>
      <c r="C18" s="5" t="n">
        <v>126843</v>
      </c>
    </row>
    <row r="19" spans="1:3">
      <c r="A19" s="4" t="s">
        <v>48</v>
      </c>
      <c r="B19" s="5" t="n">
        <v>290745</v>
      </c>
      <c r="C19" s="5" t="n">
        <v>292341</v>
      </c>
    </row>
    <row r="20" spans="1:3">
      <c r="A20" s="4" t="s">
        <v>49</v>
      </c>
      <c r="B20" s="5" t="n">
        <v>110278</v>
      </c>
      <c r="C20" s="5" t="n">
        <v>345000</v>
      </c>
    </row>
    <row r="21" spans="1:3">
      <c r="A21" s="4" t="s">
        <v>50</v>
      </c>
      <c r="B21" s="5" t="n">
        <v>911689</v>
      </c>
      <c r="C21" s="5" t="n">
        <v>1259378</v>
      </c>
    </row>
    <row r="22" spans="1:3">
      <c r="A22" s="3" t="s">
        <v>51</v>
      </c>
    </row>
    <row r="23" spans="1:3">
      <c r="A23" s="4" t="s">
        <v>52</v>
      </c>
      <c r="B23" s="5" t="n">
        <v>208133</v>
      </c>
      <c r="C23" s="5" t="n">
        <v>112500</v>
      </c>
    </row>
    <row r="24" spans="1:3">
      <c r="A24" s="4" t="s">
        <v>53</v>
      </c>
      <c r="B24" s="5" t="n">
        <v>1119822</v>
      </c>
      <c r="C24" s="5" t="n">
        <v>1371878</v>
      </c>
    </row>
    <row r="25" spans="1:3">
      <c r="A25" s="3" t="s">
        <v>54</v>
      </c>
    </row>
    <row r="26" spans="1:3">
      <c r="A26" s="4" t="s">
        <v>55</v>
      </c>
      <c r="B26" s="4" t="s">
        <v>56</v>
      </c>
      <c r="C26" s="4" t="s">
        <v>56</v>
      </c>
    </row>
    <row r="27" spans="1:3">
      <c r="A27" s="4" t="s">
        <v>57</v>
      </c>
      <c r="B27" s="5" t="n">
        <v>30195</v>
      </c>
      <c r="C27" s="5" t="n">
        <v>32117</v>
      </c>
    </row>
    <row r="28" spans="1:3">
      <c r="A28" s="4" t="s">
        <v>58</v>
      </c>
      <c r="B28" s="5" t="n">
        <v>19748349</v>
      </c>
      <c r="C28" s="5" t="n">
        <v>19896744</v>
      </c>
    </row>
    <row r="29" spans="1:3">
      <c r="A29" s="4" t="s">
        <v>59</v>
      </c>
      <c r="B29" s="5" t="n">
        <v>-14551878</v>
      </c>
      <c r="C29" s="5" t="n">
        <v>-14752077</v>
      </c>
    </row>
    <row r="30" spans="1:3">
      <c r="A30" s="4" t="s">
        <v>60</v>
      </c>
      <c r="B30" s="5" t="n">
        <v>5226666</v>
      </c>
      <c r="C30" s="5" t="n">
        <v>5176784</v>
      </c>
    </row>
    <row r="31" spans="1:3">
      <c r="A31" s="4" t="s">
        <v>61</v>
      </c>
      <c r="B31" s="7" t="n">
        <v>6346488</v>
      </c>
      <c r="C31" s="7" t="n">
        <v>65486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3566318</v>
      </c>
      <c r="C2" s="7" t="n">
        <v>3158664</v>
      </c>
    </row>
    <row r="3" spans="1:3">
      <c r="A3" s="4" t="s">
        <v>64</v>
      </c>
      <c r="B3" s="8" t="n">
        <v>0.001</v>
      </c>
      <c r="C3" s="8" t="n">
        <v>0.001</v>
      </c>
    </row>
    <row r="4" spans="1:3">
      <c r="A4" s="4" t="s">
        <v>65</v>
      </c>
      <c r="B4" s="5" t="n">
        <v>9999154</v>
      </c>
      <c r="C4" s="5" t="n">
        <v>9999154</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30195034</v>
      </c>
      <c r="C9" s="5" t="n">
        <v>32117554</v>
      </c>
    </row>
    <row r="10" spans="1:3">
      <c r="A10" s="4" t="s">
        <v>71</v>
      </c>
      <c r="B10" s="5" t="n">
        <v>30195034</v>
      </c>
      <c r="C10" s="5" t="n">
        <v>32117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3280445</v>
      </c>
      <c r="C3" s="7" t="n">
        <v>3518712</v>
      </c>
      <c r="D3" s="7" t="n">
        <v>8236353</v>
      </c>
      <c r="E3" s="7" t="n">
        <v>8743913</v>
      </c>
    </row>
    <row r="4" spans="1:5">
      <c r="A4" s="4" t="s">
        <v>76</v>
      </c>
      <c r="B4" s="5" t="n">
        <v>1698504</v>
      </c>
      <c r="C4" s="5" t="n">
        <v>1520900</v>
      </c>
      <c r="D4" s="5" t="n">
        <v>4590808</v>
      </c>
      <c r="E4" s="5" t="n">
        <v>4074958</v>
      </c>
    </row>
    <row r="5" spans="1:5">
      <c r="A5" s="4" t="s">
        <v>77</v>
      </c>
      <c r="B5" s="5" t="n">
        <v>1581941</v>
      </c>
      <c r="C5" s="5" t="n">
        <v>1997812</v>
      </c>
      <c r="D5" s="5" t="n">
        <v>3645545</v>
      </c>
      <c r="E5" s="5" t="n">
        <v>4668955</v>
      </c>
    </row>
    <row r="6" spans="1:5">
      <c r="A6" s="4" t="s">
        <v>78</v>
      </c>
      <c r="B6" s="5" t="n">
        <v>1265730</v>
      </c>
      <c r="C6" s="5" t="n">
        <v>1533689</v>
      </c>
      <c r="D6" s="5" t="n">
        <v>3362209</v>
      </c>
      <c r="E6" s="5" t="n">
        <v>3919392</v>
      </c>
    </row>
    <row r="7" spans="1:5">
      <c r="A7" s="4" t="s">
        <v>79</v>
      </c>
      <c r="B7" s="5" t="n">
        <v>316211</v>
      </c>
      <c r="C7" s="5" t="n">
        <v>464123</v>
      </c>
      <c r="D7" s="5" t="n">
        <v>283336</v>
      </c>
      <c r="E7" s="5" t="n">
        <v>749563</v>
      </c>
    </row>
    <row r="8" spans="1:5">
      <c r="A8" s="3" t="s">
        <v>80</v>
      </c>
    </row>
    <row r="9" spans="1:5">
      <c r="A9" s="4" t="s">
        <v>81</v>
      </c>
      <c r="B9" s="4" t="s">
        <v>56</v>
      </c>
      <c r="C9" s="4" t="s">
        <v>56</v>
      </c>
      <c r="D9" s="4" t="s">
        <v>56</v>
      </c>
      <c r="E9" s="5" t="n">
        <v>10000</v>
      </c>
    </row>
    <row r="10" spans="1:5">
      <c r="A10" s="4" t="s">
        <v>82</v>
      </c>
      <c r="B10" s="5" t="n">
        <v>-6574</v>
      </c>
      <c r="C10" s="4" t="s">
        <v>56</v>
      </c>
      <c r="D10" s="5" t="n">
        <v>-32703</v>
      </c>
      <c r="E10" s="4" t="s">
        <v>56</v>
      </c>
    </row>
    <row r="11" spans="1:5">
      <c r="A11" s="4" t="s">
        <v>83</v>
      </c>
      <c r="B11" s="5" t="n">
        <v>6220</v>
      </c>
      <c r="C11" s="5" t="n">
        <v>4959</v>
      </c>
      <c r="D11" s="5" t="n">
        <v>13386</v>
      </c>
      <c r="E11" s="5" t="n">
        <v>17091</v>
      </c>
    </row>
    <row r="12" spans="1:5">
      <c r="A12" s="4" t="s">
        <v>84</v>
      </c>
      <c r="B12" s="5" t="n">
        <v>-354</v>
      </c>
      <c r="C12" s="5" t="n">
        <v>4959</v>
      </c>
      <c r="D12" s="5" t="n">
        <v>-19317</v>
      </c>
      <c r="E12" s="5" t="n">
        <v>27091</v>
      </c>
    </row>
    <row r="13" spans="1:5">
      <c r="A13" s="4" t="s">
        <v>85</v>
      </c>
      <c r="B13" s="5" t="n">
        <v>316565</v>
      </c>
      <c r="C13" s="5" t="n">
        <v>459164</v>
      </c>
      <c r="D13" s="5" t="n">
        <v>302653</v>
      </c>
      <c r="E13" s="5" t="n">
        <v>722472</v>
      </c>
    </row>
    <row r="14" spans="1:5">
      <c r="A14" s="4" t="s">
        <v>86</v>
      </c>
      <c r="B14" s="5" t="n">
        <v>102454</v>
      </c>
      <c r="C14" s="5" t="n">
        <v>227100</v>
      </c>
      <c r="D14" s="5" t="n">
        <v>102454</v>
      </c>
      <c r="E14" s="5" t="n">
        <v>414241</v>
      </c>
    </row>
    <row r="15" spans="1:5">
      <c r="A15" s="4" t="s">
        <v>87</v>
      </c>
      <c r="B15" s="7" t="n">
        <v>214111</v>
      </c>
      <c r="C15" s="7" t="n">
        <v>232064</v>
      </c>
      <c r="D15" s="7" t="n">
        <v>200199</v>
      </c>
      <c r="E15" s="7" t="n">
        <v>308231</v>
      </c>
    </row>
    <row r="16" spans="1:5">
      <c r="A16" s="4" t="s">
        <v>88</v>
      </c>
      <c r="B16" s="9" t="n">
        <v>0.01</v>
      </c>
      <c r="C16" s="9" t="n">
        <v>0.01</v>
      </c>
      <c r="D16" s="9" t="n">
        <v>0.01</v>
      </c>
      <c r="E16" s="9" t="n">
        <v>0.01</v>
      </c>
    </row>
    <row r="17" spans="1:5">
      <c r="A17" s="4" t="s">
        <v>89</v>
      </c>
      <c r="B17" s="5" t="n">
        <v>30195034</v>
      </c>
      <c r="C17" s="5" t="n">
        <v>33396892</v>
      </c>
      <c r="D17" s="5" t="n">
        <v>31096602</v>
      </c>
      <c r="E17" s="5" t="n">
        <v>33318008</v>
      </c>
    </row>
    <row r="18" spans="1:5">
      <c r="A18" s="4" t="s">
        <v>90</v>
      </c>
      <c r="B18" s="5" t="n">
        <v>30522620</v>
      </c>
      <c r="C18" s="5" t="n">
        <v>34493889</v>
      </c>
      <c r="D18" s="5" t="n">
        <v>31424188</v>
      </c>
      <c r="E18" s="5" t="n">
        <v>34415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3" t="s">
        <v>92</v>
      </c>
    </row>
    <row r="4" spans="1:3">
      <c r="A4" s="4" t="s">
        <v>93</v>
      </c>
      <c r="B4" s="7" t="n">
        <v>200199</v>
      </c>
      <c r="C4" s="7" t="n">
        <v>308231</v>
      </c>
    </row>
    <row r="5" spans="1:3">
      <c r="A5" s="3" t="s">
        <v>94</v>
      </c>
    </row>
    <row r="6" spans="1:3">
      <c r="A6" s="4" t="s">
        <v>95</v>
      </c>
      <c r="B6" s="5" t="n">
        <v>407654</v>
      </c>
      <c r="C6" s="5" t="n">
        <v>395017</v>
      </c>
    </row>
    <row r="7" spans="1:3">
      <c r="A7" s="4" t="s">
        <v>96</v>
      </c>
      <c r="B7" s="4" t="s">
        <v>56</v>
      </c>
      <c r="C7" s="5" t="n">
        <v>10000</v>
      </c>
    </row>
    <row r="8" spans="1:3">
      <c r="A8" s="4" t="s">
        <v>97</v>
      </c>
      <c r="B8" s="5" t="n">
        <v>25496</v>
      </c>
      <c r="C8" s="5" t="n">
        <v>25496</v>
      </c>
    </row>
    <row r="9" spans="1:3">
      <c r="A9" s="3" t="s">
        <v>98</v>
      </c>
    </row>
    <row r="10" spans="1:3">
      <c r="A10" s="4" t="s">
        <v>99</v>
      </c>
      <c r="B10" s="5" t="n">
        <v>236069</v>
      </c>
      <c r="C10" s="5" t="n">
        <v>-210821</v>
      </c>
    </row>
    <row r="11" spans="1:3">
      <c r="A11" s="4" t="s">
        <v>34</v>
      </c>
      <c r="B11" s="5" t="n">
        <v>-58622</v>
      </c>
      <c r="C11" s="5" t="n">
        <v>-49378</v>
      </c>
    </row>
    <row r="12" spans="1:3">
      <c r="A12" s="4" t="s">
        <v>36</v>
      </c>
      <c r="B12" s="5" t="n">
        <v>16238</v>
      </c>
      <c r="C12" s="5" t="n">
        <v>-175118</v>
      </c>
    </row>
    <row r="13" spans="1:3">
      <c r="A13" s="4" t="s">
        <v>40</v>
      </c>
      <c r="B13" s="5" t="n">
        <v>39784</v>
      </c>
      <c r="C13" s="5" t="n">
        <v>37543</v>
      </c>
    </row>
    <row r="14" spans="1:3">
      <c r="A14" s="4" t="s">
        <v>46</v>
      </c>
      <c r="B14" s="5" t="n">
        <v>-111371</v>
      </c>
      <c r="C14" s="5" t="n">
        <v>-261395</v>
      </c>
    </row>
    <row r="15" spans="1:3">
      <c r="A15" s="4" t="s">
        <v>48</v>
      </c>
      <c r="B15" s="5" t="n">
        <v>-1596</v>
      </c>
      <c r="C15" s="5" t="n">
        <v>-67600</v>
      </c>
    </row>
    <row r="16" spans="1:3">
      <c r="A16" s="4" t="s">
        <v>100</v>
      </c>
      <c r="B16" s="5" t="n">
        <v>553652</v>
      </c>
      <c r="C16" s="5" t="n">
        <v>-296256</v>
      </c>
    </row>
    <row r="17" spans="1:3">
      <c r="A17" s="4" t="s">
        <v>101</v>
      </c>
      <c r="B17" s="5" t="n">
        <v>753851</v>
      </c>
      <c r="C17" s="5" t="n">
        <v>11975</v>
      </c>
    </row>
    <row r="18" spans="1:3">
      <c r="A18" s="3" t="s">
        <v>102</v>
      </c>
    </row>
    <row r="19" spans="1:3">
      <c r="A19" s="4" t="s">
        <v>103</v>
      </c>
      <c r="B19" s="4" t="s">
        <v>56</v>
      </c>
      <c r="C19" s="5" t="n">
        <v>25000</v>
      </c>
    </row>
    <row r="20" spans="1:3">
      <c r="A20" s="4" t="s">
        <v>104</v>
      </c>
      <c r="B20" s="5" t="n">
        <v>800000</v>
      </c>
      <c r="C20" s="5" t="n">
        <v>100000</v>
      </c>
    </row>
    <row r="21" spans="1:3">
      <c r="A21" s="4" t="s">
        <v>105</v>
      </c>
      <c r="B21" s="5" t="n">
        <v>-179680</v>
      </c>
      <c r="C21" s="5" t="n">
        <v>-82376</v>
      </c>
    </row>
    <row r="22" spans="1:3">
      <c r="A22" s="4" t="s">
        <v>106</v>
      </c>
      <c r="B22" s="5" t="n">
        <v>620320</v>
      </c>
      <c r="C22" s="5" t="n">
        <v>42624</v>
      </c>
    </row>
    <row r="23" spans="1:3">
      <c r="A23" s="3" t="s">
        <v>107</v>
      </c>
    </row>
    <row r="24" spans="1:3">
      <c r="A24" s="4" t="s">
        <v>108</v>
      </c>
      <c r="B24" s="5" t="n">
        <v>-175813</v>
      </c>
      <c r="C24" s="4" t="s">
        <v>56</v>
      </c>
    </row>
    <row r="25" spans="1:3">
      <c r="A25" s="4" t="s">
        <v>109</v>
      </c>
      <c r="B25" s="5" t="n">
        <v>135000</v>
      </c>
      <c r="C25" s="4" t="s">
        <v>56</v>
      </c>
    </row>
    <row r="26" spans="1:3">
      <c r="A26" s="4" t="s">
        <v>110</v>
      </c>
      <c r="B26" s="5" t="n">
        <v>-274089</v>
      </c>
      <c r="C26" s="5" t="n">
        <v>-277500</v>
      </c>
    </row>
    <row r="27" spans="1:3">
      <c r="A27" s="4" t="s">
        <v>111</v>
      </c>
      <c r="B27" s="5" t="n">
        <v>-314902</v>
      </c>
      <c r="C27" s="5" t="n">
        <v>-277500</v>
      </c>
    </row>
    <row r="28" spans="1:3">
      <c r="A28" s="4" t="s">
        <v>112</v>
      </c>
      <c r="B28" s="5" t="n">
        <v>1059269</v>
      </c>
      <c r="C28" s="5" t="n">
        <v>-222901</v>
      </c>
    </row>
    <row r="29" spans="1:3">
      <c r="A29" s="4" t="s">
        <v>113</v>
      </c>
      <c r="B29" s="5" t="n">
        <v>1724504</v>
      </c>
      <c r="C29" s="5" t="n">
        <v>2318629</v>
      </c>
    </row>
    <row r="30" spans="1:3">
      <c r="A30" s="4" t="s">
        <v>114</v>
      </c>
      <c r="B30" s="5" t="n">
        <v>2783773</v>
      </c>
      <c r="C30" s="5" t="n">
        <v>2095728</v>
      </c>
    </row>
    <row r="31" spans="1:3">
      <c r="A31" s="3" t="s">
        <v>115</v>
      </c>
    </row>
    <row r="32" spans="1:3">
      <c r="A32" s="4" t="s">
        <v>116</v>
      </c>
      <c r="B32" s="5" t="n">
        <v>750264</v>
      </c>
      <c r="C32" s="4" t="s">
        <v>56</v>
      </c>
    </row>
    <row r="33" spans="1:3">
      <c r="A33" s="3" t="s">
        <v>117</v>
      </c>
    </row>
    <row r="34" spans="1:3">
      <c r="A34" s="4" t="s">
        <v>118</v>
      </c>
      <c r="B34" s="5" t="n">
        <v>311324</v>
      </c>
      <c r="C34" s="5" t="n">
        <v>648826</v>
      </c>
    </row>
    <row r="35" spans="1:3">
      <c r="A35" s="4" t="s">
        <v>119</v>
      </c>
      <c r="B35" s="7" t="n">
        <v>13386</v>
      </c>
      <c r="C35" s="7" t="n">
        <v>17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10:07Z</dcterms:created>
  <dcterms:modified xmlns:dcterms="http://purl.org/dc/terms/" xmlns:xsi="http://www.w3.org/2001/XMLSchema-instance" xsi:type="dcterms:W3CDTF">2018-11-14T12:10:07Z</dcterms:modified>
</cp:coreProperties>
</file>